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XTDOOR HOLDINGS, INC.</t>
        </is>
      </c>
    </row>
    <row r="8">
      <c r="A8" s="4" t="inlineStr">
        <is>
          <t>Entity Central Index Key</t>
        </is>
      </c>
      <c r="B8" s="4" t="inlineStr">
        <is>
          <t>00018460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ummary Compensation Table Total for PEO ($) (1)(2) Compensation Actually Paid for PEO ($) (1)(3) Average Summary Compensation Table Total for Non-PEO NEOs ($) (1)(2) Average Compensation Actually Paid for Non-PEO NEOs ($) (1)(4) Value of Initial Fixed $100 Investment Based On: Net Income Company-Selected Measure: Revenue Total Shareholder Return ($) (5) Peer Group Total Shareholder Return ($) (6) 2022 8,345,638 (25,774,942) 1,807,149 (2,667,549) 16 50 (137,916,000) 212,765,000 2021 20,110,434 72,326,440 2,047,492 5,423,173 61 91 (95,325,000) 192,197,000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Sarah Friar served as our PEO for the entirety of fiscal years 2021 and 2022. Our Non-PEO NEOs for 2021 were Michael Doyle, John Orta. Our Non-PEO NEOs for 2022 were Michael Doyle, John Orta and Heidi Andersen.</t>
        </is>
      </c>
      <c r="C6" s="4" t="inlineStr">
        <is>
          <t xml:space="preserve"> </t>
        </is>
      </c>
    </row>
    <row r="7">
      <c r="A7" s="4" t="inlineStr">
        <is>
          <t>Peer Group Issuers, Footnote [Text Block]</t>
        </is>
      </c>
      <c r="B7" s="4" t="inlineStr">
        <is>
          <t>The TSR Peer Group consists of the Dow Jones Internet Composite Index, which we also utilize in the stock performance graph required by Item 201(e) of Regulation S-K included in our Annual Report for the year ended December 31, 2022. The comparison assumes $100 was invested in our Class A common stock on November 8,  2021, through the end of the year listed in our of our Class A common stock and in the Dow Jones Internet Composite Index (same period as used in footnote 5). Historic stock price performance is not necessarily indicative of future stock price performance.</t>
        </is>
      </c>
      <c r="C7" s="4" t="inlineStr">
        <is>
          <t xml:space="preserve"> </t>
        </is>
      </c>
    </row>
    <row r="8">
      <c r="A8" s="4" t="inlineStr">
        <is>
          <t>PEO Total Compensation Amount</t>
        </is>
      </c>
      <c r="B8" s="5" t="n">
        <v>8345638</v>
      </c>
      <c r="C8" s="5" t="n">
        <v>20110434</v>
      </c>
    </row>
    <row r="9">
      <c r="A9" s="4" t="inlineStr">
        <is>
          <t>PEO Actually Paid Compensation Amount</t>
        </is>
      </c>
      <c r="B9" s="5" t="n">
        <v>-25774942</v>
      </c>
      <c r="C9" s="6" t="n">
        <v>72326440</v>
      </c>
    </row>
    <row r="10">
      <c r="A10" s="4" t="inlineStr">
        <is>
          <t>Adjustment To PEO Compensation, Footnote [Text Block]</t>
        </is>
      </c>
      <c r="B10" s="4" t="inlineStr">
        <is>
          <t>Amounts reported in this column represent the compensation actually paid to the PEO, based on her total compensation reported in the Summary Compensation Table for the indicated fiscal years and adjusted as shown in the table below: PEO 2021 2022 Summary Compensation Table - Total Compensation (a) 20,110,434 8,345,638 – Grant Date Fair Value of Stock Awards and Option Awards Granted in Fiscal Year (b) 19,760,434 7,878,714 + Fair Value at Fiscal Year End of Outstanding and Unvested Stock Awards and Options Awards Granted in Fiscal Year (c) 18,272,217 1,347,409 + Change in Fair Value of Outstanding and Unvested Stock Awards and Option Awards Granted in Prior Fiscal Years (d) 17,590,992 (14,382,077) + Fair Value at Vesting of Stock Awards and Option Awards Granted in Fiscal Year That Vested During Fiscal Year (e) 11,344,562 — + Change in Fair Value as of Vesting Date of Stock Awards and Option Awards Granted in Prior Fiscal Years For Which Applicable Vesting Conditions Were Satisfied During Fiscal Year (f) 24,768,669 (13,207,198) + Fair Value as of Prior Fiscal Year End of Stock Awards and Option Awards Granted in Prior Fiscal Years That Failed to Meet Applicable Vesting Conditions During Fiscal Year (g) — — = Compensation Actually Paid 72,326,440 (25,774,942) a. Represents Total Compensation as reported in the Summary Compensation Table for the indicated fiscal year. b. Represents the aggregate grant date fair value of the stock awards and option awards granted to the PEO during the indicated fiscal year, computed in accordance with FASB ASC 718. c. Represents the aggregate fair value as of the indicated fiscal year-end of the PEO's outstanding and unvested stock awards and option awards granted during such fiscal year, computed in accordance with FASB ASC 718. d. Represents the aggregate change in fair value during the indicated fiscal year of the outstanding and unvested stock awards and option awards held by the PEO as of the last day of the indicated fiscal year, computed in accordance with FASB ASC 718. e. Represents the aggregate fair value at vesting of the stock awards and option awards that were granted to the PEO and vested during the indicated fiscal year, computed in accordance with FASB ASC 718. f. Represents the aggregate change in fair value, measured from the prior fiscal year-end to the vesting date, of each stock award and option award held by the PEO that was granted in a prior fiscal year and which vested during the indicated fiscal year, computed in accordance with FASB ASC 718.</t>
        </is>
      </c>
      <c r="C10" s="4" t="inlineStr">
        <is>
          <t xml:space="preserve"> </t>
        </is>
      </c>
    </row>
    <row r="11">
      <c r="A11" s="4" t="inlineStr">
        <is>
          <t>Non-PEO NEO Average Total Compensation Amount</t>
        </is>
      </c>
      <c r="B11" s="5" t="n">
        <v>1807149</v>
      </c>
      <c r="C11" s="6" t="n">
        <v>2047492</v>
      </c>
    </row>
    <row r="12">
      <c r="A12" s="4" t="inlineStr">
        <is>
          <t>Non-PEO NEO Average Compensation Actually Paid Amount</t>
        </is>
      </c>
      <c r="B12" s="5" t="n">
        <v>-2667549</v>
      </c>
      <c r="C12" s="6" t="n">
        <v>5423173</v>
      </c>
    </row>
    <row r="13">
      <c r="A13" s="4" t="inlineStr">
        <is>
          <t>Adjustment to Non-PEO NEO Compensation Footnote [Text Block]</t>
        </is>
      </c>
      <c r="B13" s="4" t="inlineStr">
        <is>
          <t>Amounts reported in this column represent the compensation actually paid to our Non-PEO NEOs in the indicated fiscal year, based on the average total compensation for such Non-PEO NEOs reported in the Summary Compensation Table for the indicated fiscal years and adjusted as shown in the table below: NEO Average 2021 2022 Summary Compensation Table - Average Total Compensation (a) 2,047,492 1,807,149 – Grant Date Fair Value of Stock Awards and Option Awards Granted in Fiscal Year (b) 1,697,492 1,262,141 + Fair Value at Fiscal Year End of Outstanding and Unvested Stock Awards and Options Awards Granted in Fiscal Year (c) 2,751,365 199,012 + Change in Fair Value of Outstanding and Unvested Stock Awards and Option Awards Granted in Prior Fiscal Years (d) 1,282,821 (2,199,409) + Fair Value at Vesting of Stock Awards and Option Awards Granted in Fiscal Year That Vested During Fiscal Year (e) — 40,875 + Change in Fair Value as of Vesting Date of Stock Awards and Option Awards Granted in Prior Fiscal Years For Which Applicable Vesting Conditions Were Satisfied During Fiscal Year (f) 1,038,987 (1,253,035) + Fair Value as of Prior Fiscal Year End of Stock Awards and Option Awards Granted in Prior Fiscal Years That Failed to Meet Applicable Vesting Conditions During Fiscal Year (g) — — = Compensation Actually Paid 5,423,173 (2,667,549) a. See footnote 1 for the NEOs included in the average for each indicated fiscal year. Represents the average Total Compensation as reported in the Summary Compensation Table for the reported NEOs in the indicated fiscal year. b. Represents the average aggregate grant date fair value of the stock awards and option awards granted to the Non-PEO NEOs during the indicated fiscal year, computed in accordance with FASB ASC 718. c. Represents the average aggregate fair value as of the indicated fiscal year-end of the Non-PEO NEOs’ outstanding and unvested stock awards and option awards granted during such fiscal year, computed in accordance with FASB ASC 718. d. Represents the average aggregate change in fair value during the indicated fiscal year of the outstanding and unvested stock awards and option awards held by the Non-PEO NEOs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verage aggregate fair value at vesting of the stock awards and option awards that were granted to the Non-PEO NEOs and vested during the indicated fiscal year, computed in accordance with FASB ASC 718. f. Represents the average aggregate change in fair value, measured from the prior fiscal year-end to the vesting date, of each stock award and option award held by the Non-PEO NEOs that was granted in a prior fiscal year and which vested during the indicated fiscal year, computed in accordance with FASB ASC 718. g. Represents the average aggregate fair value as of the last day of the prior fiscal year of the Non-PEO NEOs’ stock awards and option awards that were granted in a prior fiscal year and which failed to meet the applicable vesting conditions in the indicated fiscal year, computed in accordance with FASB ASC 718.</t>
        </is>
      </c>
      <c r="C13" s="4" t="inlineStr">
        <is>
          <t xml:space="preserve"> </t>
        </is>
      </c>
    </row>
    <row r="14">
      <c r="A14" s="4" t="inlineStr">
        <is>
          <t>Compensation Actually Paid vs. Total Shareholder Return [Text Block]</t>
        </is>
      </c>
      <c r="B14" s="4" t="inlineStr">
        <is>
          <t>Relationship Between Compensation Actually Paid and TSR</t>
        </is>
      </c>
      <c r="C14" s="4" t="inlineStr">
        <is>
          <t xml:space="preserve"> </t>
        </is>
      </c>
    </row>
    <row r="15">
      <c r="A15" s="4" t="inlineStr">
        <is>
          <t>Compensation Actually Paid vs. Net Income [Text Block]</t>
        </is>
      </c>
      <c r="B15" s="4" t="inlineStr">
        <is>
          <t xml:space="preserve">Relationship Between Compensation Actually Paid and Net Loss </t>
        </is>
      </c>
      <c r="C15" s="4" t="inlineStr">
        <is>
          <t xml:space="preserve"> </t>
        </is>
      </c>
    </row>
    <row r="16">
      <c r="A16" s="4" t="inlineStr">
        <is>
          <t>Compensation Actually Paid vs. Company Selected Measure [Text Block]</t>
        </is>
      </c>
      <c r="B16" s="4" t="inlineStr">
        <is>
          <t>Relationship Between Compensation Actually Paid and Revenue</t>
        </is>
      </c>
      <c r="C16" s="4" t="inlineStr">
        <is>
          <t xml:space="preserve"> </t>
        </is>
      </c>
    </row>
    <row r="17">
      <c r="A17" s="4" t="inlineStr">
        <is>
          <t>Total Shareholder Return Vs Peer Group [Text Block]</t>
        </is>
      </c>
      <c r="B17" s="4" t="inlineStr">
        <is>
          <t>Relationship Between Compensation Actually Paid and TSR</t>
        </is>
      </c>
      <c r="C17" s="4" t="inlineStr">
        <is>
          <t xml:space="preserve"> </t>
        </is>
      </c>
    </row>
    <row r="18">
      <c r="A18" s="4" t="inlineStr">
        <is>
          <t>Tabular List [Table Text Block]</t>
        </is>
      </c>
      <c r="B18" s="4" t="inlineStr">
        <is>
          <t>Financial Performance Measures 1 Revenue 2 Adjusted EBITDA 3 WAU</t>
        </is>
      </c>
      <c r="C18" s="4" t="inlineStr">
        <is>
          <t xml:space="preserve"> </t>
        </is>
      </c>
    </row>
    <row r="19">
      <c r="A19" s="4" t="inlineStr">
        <is>
          <t>Total Shareholder Return Amount</t>
        </is>
      </c>
      <c r="B19" s="5" t="n">
        <v>16</v>
      </c>
      <c r="C19" s="6" t="n">
        <v>61</v>
      </c>
    </row>
    <row r="20">
      <c r="A20" s="4" t="inlineStr">
        <is>
          <t>Peer Group Total Shareholder Return Amount</t>
        </is>
      </c>
      <c r="B20" s="6" t="n">
        <v>50</v>
      </c>
      <c r="C20" s="6" t="n">
        <v>91</v>
      </c>
    </row>
    <row r="21">
      <c r="A21" s="4" t="inlineStr">
        <is>
          <t>Net Income (Loss)</t>
        </is>
      </c>
      <c r="B21" s="5" t="n">
        <v>-137916000</v>
      </c>
      <c r="C21" s="5" t="n">
        <v>-95325000</v>
      </c>
    </row>
    <row r="22">
      <c r="A22" s="4" t="inlineStr">
        <is>
          <t>Company Selected Measure Amount</t>
        </is>
      </c>
      <c r="B22" s="6" t="n">
        <v>212765000</v>
      </c>
      <c r="C22" s="6" t="n">
        <v>192197000</v>
      </c>
    </row>
    <row r="23">
      <c r="A23" s="4" t="inlineStr">
        <is>
          <t>PEO Name</t>
        </is>
      </c>
      <c r="B23" s="4" t="inlineStr">
        <is>
          <t>1.Sarah Friar</t>
        </is>
      </c>
      <c r="C23" s="4" t="inlineStr">
        <is>
          <t xml:space="preserve"> </t>
        </is>
      </c>
    </row>
    <row r="24">
      <c r="A24" s="4" t="inlineStr">
        <is>
          <t>Additional 402(v) Disclosure [Text Block]</t>
        </is>
      </c>
      <c r="B24" s="4" t="inlineStr">
        <is>
          <t>As required by Section 953(a) of the Dodd-Frank Wall Street Reform and Consumer Protection Act and Item 402(v) of Regulation S-K, we are providing the following disclosure regarding executive compensation for our principal executive officer (“PEO”), and our other named executive officers (“NEO”, or “Non-PEO NEOs”), and company performance for the fiscal years listed below. Our Compensation and People Development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 Executive Compensation—Compensation Discussion and Analysis ,” or the CD&amp;A. The amounts shown for “Compensation Actually Paid” have been calculated in accordance with Item 402(v) of Regulation S-K and do not reflect compensation actually earned, realized, or received by our NEOs for any of the periods listed. These amounts reflect Summary Compensation Table total compensation with certain adjustments as described in the following table and footnotes.</t>
        </is>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Revenue</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Adjusted EBITDA</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WAU</t>
        </is>
      </c>
      <c r="C33" s="4" t="inlineStr">
        <is>
          <t xml:space="preserve"> </t>
        </is>
      </c>
    </row>
    <row r="34">
      <c r="A34" s="4" t="inlineStr">
        <is>
          <t>PEO [Member] | Equity Awards Granted During the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7878714</v>
      </c>
      <c r="C36" s="5" t="n">
        <v>19760434</v>
      </c>
    </row>
    <row r="37">
      <c r="A37" s="4" t="inlineStr">
        <is>
          <t>PEO [Member] | Equity Awards Granted During the Year, Unvested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347409</v>
      </c>
      <c r="C39" s="6" t="n">
        <v>18272217</v>
      </c>
    </row>
    <row r="40">
      <c r="A40" s="4" t="inlineStr">
        <is>
          <t>PEO [Member] | Equity Awards Granted in Prior Years,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14382077</v>
      </c>
      <c r="C42" s="6" t="n">
        <v>17590992</v>
      </c>
    </row>
    <row r="43">
      <c r="A43" s="4" t="inlineStr">
        <is>
          <t>PEO [Member] | Equity Awards Granted During the Year, 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11344562</v>
      </c>
    </row>
    <row r="46">
      <c r="A46" s="4" t="inlineStr">
        <is>
          <t>PEO [Member] | Equity Awards Granted in Prior Years,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3207198</v>
      </c>
      <c r="C48" s="6" t="n">
        <v>24768669</v>
      </c>
    </row>
    <row r="49">
      <c r="A49" s="4" t="inlineStr">
        <is>
          <t>PEO [Member] | Equity Awards that Failed to Meet Vesting Condition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0</v>
      </c>
    </row>
    <row r="52">
      <c r="A52" s="4" t="inlineStr">
        <is>
          <t>Non-PEO NEO [Member] | Equity Awards Granted During the Year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262141</v>
      </c>
      <c r="C54" s="6" t="n">
        <v>1697492</v>
      </c>
    </row>
    <row r="55">
      <c r="A55" s="4" t="inlineStr">
        <is>
          <t>Non-PEO NEO [Member] | Equity Awards Granted During the Year, Unveste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199012</v>
      </c>
      <c r="C57" s="6" t="n">
        <v>2751365</v>
      </c>
    </row>
    <row r="58">
      <c r="A58" s="4" t="inlineStr">
        <is>
          <t>Non-PEO NEO [Member] | Equity Awards Granted in Prior Years, Un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199409</v>
      </c>
      <c r="C60" s="6" t="n">
        <v>1282821</v>
      </c>
    </row>
    <row r="61">
      <c r="A61" s="4" t="inlineStr">
        <is>
          <t>Non-PEO NEO [Member] | Equity Awards Granted During the Year, 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40875</v>
      </c>
      <c r="C63" s="6" t="n">
        <v>0</v>
      </c>
    </row>
    <row r="64">
      <c r="A64" s="4" t="inlineStr">
        <is>
          <t>Non-PEO NEO [Member] | Equity Awards Granted in Prior Years, 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1253035</v>
      </c>
      <c r="C66" s="6" t="n">
        <v>1038987</v>
      </c>
    </row>
    <row r="67">
      <c r="A67" s="4" t="inlineStr">
        <is>
          <t>Non-PEO NEO [Member] | Equity Awards that Failed to Meet Vesting Conditions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0</v>
      </c>
      <c r="C6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1:47Z</dcterms:created>
  <dcterms:modified xmlns:dcterms="http://purl.org/dc/terms/" xmlns:xsi="http://www.w3.org/2001/XMLSchema-instance" xsi:type="dcterms:W3CDTF">2023-04-17T20:01:47Z</dcterms:modified>
</cp:coreProperties>
</file>